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 of Assets and Liabili" sheetId="3" state="visible" r:id="rId3"/>
    <sheet xmlns:r="http://schemas.openxmlformats.org/officeDocument/2006/relationships" name="Statement of Assets and Liabi_2" sheetId="4" state="visible" r:id="rId4"/>
    <sheet xmlns:r="http://schemas.openxmlformats.org/officeDocument/2006/relationships" name="Statement of Changes in Net Ass" sheetId="5" state="visible" r:id="rId5"/>
    <sheet xmlns:r="http://schemas.openxmlformats.org/officeDocument/2006/relationships" name="Statement of Cash Flows"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Trust Expenses" sheetId="9" state="visible" r:id="rId9"/>
    <sheet xmlns:r="http://schemas.openxmlformats.org/officeDocument/2006/relationships" name="Creation and Redemption of Shar" sheetId="10" state="visible" r:id="rId10"/>
    <sheet xmlns:r="http://schemas.openxmlformats.org/officeDocument/2006/relationships" name="Related Parties" sheetId="11" state="visible" r:id="rId11"/>
    <sheet xmlns:r="http://schemas.openxmlformats.org/officeDocument/2006/relationships" name="Commitments and Contingent Liab" sheetId="12" state="visible" r:id="rId12"/>
    <sheet xmlns:r="http://schemas.openxmlformats.org/officeDocument/2006/relationships" name="Indemnification"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Organization (Details)" sheetId="18" state="visible" r:id="rId18"/>
    <sheet xmlns:r="http://schemas.openxmlformats.org/officeDocument/2006/relationships" name="Trust Expenses (Details)" sheetId="19" state="visible" r:id="rId19"/>
    <sheet xmlns:r="http://schemas.openxmlformats.org/officeDocument/2006/relationships" name="Creation and Redemption of Sh_2" sheetId="20" state="visible" r:id="rId20"/>
    <sheet xmlns:r="http://schemas.openxmlformats.org/officeDocument/2006/relationships" name="Related Parties (Details)"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60" customWidth="1" min="2" max="2"/>
    <col width="14" customWidth="1" min="3" max="3"/>
    <col width="14" customWidth="1" min="4" max="4"/>
  </cols>
  <sheetData>
    <row r="1">
      <c r="A1" s="1" t="inlineStr">
        <is>
          <t>Cover - USD ($)</t>
        </is>
      </c>
      <c r="B1" s="2" t="inlineStr">
        <is>
          <t>1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RK
21Shares Bitcoin ETF</t>
        </is>
      </c>
      <c r="C16" s="4" t="inlineStr">
        <is>
          <t xml:space="preserve"> </t>
        </is>
      </c>
      <c r="D16" s="4" t="inlineStr">
        <is>
          <t xml:space="preserve"> </t>
        </is>
      </c>
    </row>
    <row r="17">
      <c r="A17" s="4" t="inlineStr">
        <is>
          <t>Entity Central Index Key</t>
        </is>
      </c>
      <c r="B17" s="4" t="inlineStr">
        <is>
          <t>0001869699</t>
        </is>
      </c>
      <c r="C17" s="4" t="inlineStr">
        <is>
          <t xml:space="preserve"> </t>
        </is>
      </c>
      <c r="D17" s="4" t="inlineStr">
        <is>
          <t xml:space="preserve"> </t>
        </is>
      </c>
    </row>
    <row r="18">
      <c r="A18" s="4" t="inlineStr">
        <is>
          <t>Entity File Number</t>
        </is>
      </c>
      <c r="B18" s="4" t="inlineStr">
        <is>
          <t>001-41910</t>
        </is>
      </c>
      <c r="C18" s="4" t="inlineStr">
        <is>
          <t xml:space="preserve"> </t>
        </is>
      </c>
      <c r="D18" s="4" t="inlineStr">
        <is>
          <t xml:space="preserve"> </t>
        </is>
      </c>
    </row>
    <row r="19">
      <c r="A19" s="4" t="inlineStr">
        <is>
          <t>Entity Tax Identification Number</t>
        </is>
      </c>
      <c r="B19" s="4" t="inlineStr">
        <is>
          <t>87-6497023</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477 Madison Avenue</t>
        </is>
      </c>
      <c r="C32" s="4" t="inlineStr">
        <is>
          <t xml:space="preserve"> </t>
        </is>
      </c>
      <c r="D32" s="4" t="inlineStr">
        <is>
          <t xml:space="preserve"> </t>
        </is>
      </c>
    </row>
    <row r="33">
      <c r="A33" s="4" t="inlineStr">
        <is>
          <t>Entity Address, Address Line Two</t>
        </is>
      </c>
      <c r="B33" s="4" t="inlineStr">
        <is>
          <t>6th Floor</t>
        </is>
      </c>
      <c r="C33" s="4" t="inlineStr">
        <is>
          <t xml:space="preserve"> </t>
        </is>
      </c>
      <c r="D33" s="4" t="inlineStr">
        <is>
          <t xml:space="preserve"> </t>
        </is>
      </c>
    </row>
    <row r="34">
      <c r="A34" s="4" t="inlineStr">
        <is>
          <t>Entity Address, City or Town</t>
        </is>
      </c>
      <c r="B34" s="4" t="inlineStr">
        <is>
          <t>New York</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0022</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646)</t>
        </is>
      </c>
      <c r="C38" s="4" t="inlineStr">
        <is>
          <t xml:space="preserve"> </t>
        </is>
      </c>
      <c r="D38" s="4" t="inlineStr">
        <is>
          <t xml:space="preserve"> </t>
        </is>
      </c>
    </row>
    <row r="39">
      <c r="A39" s="4" t="inlineStr">
        <is>
          <t>Local Phone Number</t>
        </is>
      </c>
      <c r="B39" s="4" t="inlineStr">
        <is>
          <t>370-6016</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Shares of Beneficial Interests of ARK 
21Shares Bitcoin ETF</t>
        </is>
      </c>
      <c r="C41" s="4" t="inlineStr">
        <is>
          <t xml:space="preserve"> </t>
        </is>
      </c>
      <c r="D41" s="4" t="inlineStr">
        <is>
          <t xml:space="preserve"> </t>
        </is>
      </c>
    </row>
    <row r="42">
      <c r="A42" s="4" t="inlineStr">
        <is>
          <t>Trading Symbol</t>
        </is>
      </c>
      <c r="B42" s="4" t="inlineStr">
        <is>
          <t>ARKB</t>
        </is>
      </c>
      <c r="C42" s="4" t="inlineStr">
        <is>
          <t xml:space="preserve"> </t>
        </is>
      </c>
      <c r="D42" s="4" t="inlineStr">
        <is>
          <t xml:space="preserve"> </t>
        </is>
      </c>
    </row>
    <row r="43">
      <c r="A43" s="4" t="inlineStr">
        <is>
          <t>Security Exchange Name</t>
        </is>
      </c>
      <c r="B43" s="4" t="inlineStr">
        <is>
          <t>CboeBZX</t>
        </is>
      </c>
      <c r="C43" s="4" t="inlineStr">
        <is>
          <t xml:space="preserve"> </t>
        </is>
      </c>
      <c r="D43" s="4" t="inlineStr">
        <is>
          <t xml:space="preserve"> </t>
        </is>
      </c>
    </row>
    <row r="44">
      <c r="A44" s="4" t="inlineStr">
        <is>
          <t>Entity Common Stock, Shares Outstanding</t>
        </is>
      </c>
      <c r="B44" s="4" t="inlineStr">
        <is>
          <t xml:space="preserve"> </t>
        </is>
      </c>
      <c r="C44" s="6" t="n">
        <v>3979000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ation and Redemption of Shares</t>
        </is>
      </c>
      <c r="B1" s="2" t="inlineStr">
        <is>
          <t>1 Months Ended</t>
        </is>
      </c>
    </row>
    <row r="2">
      <c r="B2" s="2" t="inlineStr">
        <is>
          <t>Dec. 31, 2023</t>
        </is>
      </c>
    </row>
    <row r="3">
      <c r="A3" s="3" t="inlineStr">
        <is>
          <t>Creation and Redemption of Shares [Abstract]</t>
        </is>
      </c>
      <c r="B3" s="4" t="inlineStr">
        <is>
          <t xml:space="preserve"> </t>
        </is>
      </c>
    </row>
    <row r="4">
      <c r="A4" s="4" t="inlineStr">
        <is>
          <t>Creation and Redemption of Shares</t>
        </is>
      </c>
      <c r="B4" s="4" t="inlineStr">
        <is>
          <t>4. Creation and Redemption of Shares The Trust creates and redeems
Shares on a continuous basis but only in Creation Units consisting of 5,000 Shares or multiples thereof. Only Authorized Participants,
which are registered broker-dealers who have entered into written agreements with the Sponsor and the Administrator, can place orders.
The Trust engages in bitcoin transactions for converting cash into bitcoin (in association with purchase orders) and bitcoin into cash
(in association with redemption orders). The Trust conducts its bitcoin purchase and sale transactions by, in its sole discretion, choosing
to trade directly with third parties (each, a “bitcoin Trading Counterparty”), who are not registered broker-dealers pursuant
to written agreements between such bitcoin Trading Counterparties and the Trust, or choosing to trade through the Prime Broker acting
in an agency capacity with third parties through its Coinbase Prime service pursuant to the Prime Broker Agreement. A bitcoin Trading
Counterparty may be an affiliate of an Authorized Participant. The Authorized Participants
deliver only cash to create Shares and receive only cash when redeeming Shares. Further, Authorized Participants will not directly or
indirectly purchase, hold, deliver, or receive bitcoin as part of the creation or redemption process or otherwise direct the Trust or
a third-party with respect to purchasing, holding, delivering, or receiving bitcoin as part of the creation or redemption process. The Trust creates Shares by
receiving bitcoin from a third-party that is not the Authorized Participant and the Trust—not the Authorized Participant—is
responsible for selecting the third-party to deliver the bitcoin. Further, the third-party will not be acting as an agent of the Authorized
Participant with respect to the delivery of the bitcoin to the Trust or acting at the direction of the Authorized Participant with respect
to the delivery of the bitcoin to the Trust. The Trust redeems shares by delivering bitcoin to a third-party that is not the Authorized
Participant and the Trust—not the Authorized Participant—is responsible for selecting the third-party to receive the bitcoin.
Further, the third-party will not be acting as an agent of the Authorized Participant with respect to the receipt of the bitcoin from
the Trust or acting at the direction of the Authorized Participant with respect to the receipt of the bitcoin from the Trust. The third-party
is unaffiliated with the Trust and the Spons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 Months Ended</t>
        </is>
      </c>
    </row>
    <row r="2">
      <c r="B2" s="2" t="inlineStr">
        <is>
          <t>Dec. 31, 2023</t>
        </is>
      </c>
    </row>
    <row r="3">
      <c r="A3" s="3" t="inlineStr">
        <is>
          <t>Related Parties [Abstract]</t>
        </is>
      </c>
      <c r="B3" s="4" t="inlineStr">
        <is>
          <t xml:space="preserve"> </t>
        </is>
      </c>
    </row>
    <row r="4">
      <c r="A4" s="4" t="inlineStr">
        <is>
          <t>Related Parties</t>
        </is>
      </c>
      <c r="B4" s="4" t="inlineStr">
        <is>
          <t>5. Related Parties The Sponsor is a related party
to the Trust. The Trust’s operations are supported by its Sponsor, who is in turn supported by its parent company and affiliated
companies and external service providers. As of December 31, 2023, the
Sponsor owned 2 Shares of the Trust. The Sponsor arranged for the
creation of the Trust and is responsible for the ongoing registration of the Shares for their public offering in the United States and
the listing of Shares on the Ex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 Months Ended</t>
        </is>
      </c>
    </row>
    <row r="2">
      <c r="B2" s="2" t="inlineStr">
        <is>
          <t>Dec. 31, 2023</t>
        </is>
      </c>
    </row>
    <row r="3">
      <c r="A3" s="3" t="inlineStr">
        <is>
          <t>Commitments and Contingent Liabilities [Abstract]</t>
        </is>
      </c>
      <c r="B3" s="4" t="inlineStr">
        <is>
          <t xml:space="preserve"> </t>
        </is>
      </c>
    </row>
    <row r="4">
      <c r="A4" s="4" t="inlineStr">
        <is>
          <t>Commitments and Contingent Liabilities</t>
        </is>
      </c>
      <c r="B4" s="4" t="inlineStr">
        <is>
          <t>6. Commitments and Contingent Liabilities In the normal course of business,
the Trust may enter into contracts that contain a variety of general indemnification clauses. The Trust’s maximum exposure under these
arrangements is unknown as this would involve future claims that may be made against the Trust which have not yet occurred and cannot
be predicted with any certainty. However, the Sponsor believes the risk of loss under these arrangements to be rem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t>
        </is>
      </c>
      <c r="B1" s="2" t="inlineStr">
        <is>
          <t>1 Months Ended</t>
        </is>
      </c>
    </row>
    <row r="2">
      <c r="B2" s="2" t="inlineStr">
        <is>
          <t>Dec. 31, 2023</t>
        </is>
      </c>
    </row>
    <row r="3">
      <c r="A3" s="3" t="inlineStr">
        <is>
          <t>Indemnification [Abstract]</t>
        </is>
      </c>
      <c r="B3" s="4" t="inlineStr">
        <is>
          <t xml:space="preserve"> </t>
        </is>
      </c>
    </row>
    <row r="4">
      <c r="A4" s="4" t="inlineStr">
        <is>
          <t>Indemnification</t>
        </is>
      </c>
      <c r="B4" s="4" t="inlineStr">
        <is>
          <t>7. Indemnification The Sponsor will not be liable
to the Trust, the Trustee or any Shareholder for any action taken or for refraining from taking any action in good faith, or for errors
in judgment or for depreciation or loss incurred by reason of the sale of any bitcoin or other assets of the Trust. However, the preceding
liability exclusion will not protect the Sponsor against any liability resulting from its own gross negligence, bad faith, or willful
misconduct.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Declaration of Trus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he Trustee will not be liable
or accountable to the Trust or any other person or under any agreement to which the Trust or any series of the Trust is a party, except
for the Trustee’s breach of its obligations pursuant to the Declaration of Trust or its own willful misconduct, bad faith or gross
negligence. The Trustee and each of the Trustee’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Dec. 31, 2023</t>
        </is>
      </c>
    </row>
    <row r="3">
      <c r="A3" s="3" t="inlineStr">
        <is>
          <t>Subsequent Events [Abstract]</t>
        </is>
      </c>
      <c r="B3" s="4" t="inlineStr">
        <is>
          <t xml:space="preserve"> </t>
        </is>
      </c>
    </row>
    <row r="4">
      <c r="A4" s="4" t="inlineStr">
        <is>
          <t>Subsequent Events</t>
        </is>
      </c>
      <c r="B4" s="4" t="inlineStr">
        <is>
          <t>8. Subsequent Events The Trust has evaluated subsequent
events and transactions for potential recognition or disclosure through the date the financial statements were issued and has determined
that there are no material events that would require disclosure in the financial statements, other than noted below. The Trust began
operations and its shares started trading on the Cboe BZX Exchange, Inc. on January 11, 2024. Refer to Note one for the transactions
that occured subsequent to the period December 12, 2023 (initial seed creation date)
through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1 Months Ended</t>
        </is>
      </c>
    </row>
    <row r="2">
      <c r="B2" s="2" t="inlineStr">
        <is>
          <t>Dec. 31, 2023 USD ($)</t>
        </is>
      </c>
    </row>
    <row r="3">
      <c r="A3" s="3" t="inlineStr">
        <is>
          <t>Pay vs Performance Disclosure</t>
        </is>
      </c>
      <c r="B3" s="4" t="inlineStr">
        <is>
          <t xml:space="preserve"> </t>
        </is>
      </c>
    </row>
    <row r="4">
      <c r="A4" s="4" t="inlineStr">
        <is>
          <t>Net Income (Loss)</t>
        </is>
      </c>
      <c r="B4"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1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 Months Ended</t>
        </is>
      </c>
    </row>
    <row r="2">
      <c r="B2" s="2" t="inlineStr">
        <is>
          <t>Dec. 31, 2023</t>
        </is>
      </c>
    </row>
    <row r="3">
      <c r="A3" s="3" t="inlineStr">
        <is>
          <t>Significant Accounting Policies [Abstract]</t>
        </is>
      </c>
      <c r="B3" s="4" t="inlineStr">
        <is>
          <t xml:space="preserve"> </t>
        </is>
      </c>
    </row>
    <row r="4">
      <c r="A4" s="4" t="inlineStr">
        <is>
          <t>Basis of Accounting</t>
        </is>
      </c>
      <c r="B4" s="4" t="inlineStr">
        <is>
          <t xml:space="preserve">Basis of Accounting The Financial Statement has
been prepared in accordance with accounting principles generally accepted in the United States of America (“US GAAP” or “GAAP”). The Trust qualifies as an
investment company solely for accounting purposes and not for any other purpose and follows the accounting and reporting guidance under
the Financial Accounting Standards Board (“FASB”) Accounting Standards Codification (“ASC”) Topic 946, Financial Services
- Investment Companies, but is not registered, and is not required to be registered, as an investment company under the Investment Company
Act of 1940, as amended. The Trust uses fair value as its method of accounting for bitcoin in accordance with its classification as an
investment company for accounting purposes. The preparation of the financial
statement in conformity with US GAAP requires the Trust to make estimates and assumptions that affect the reported amounts of assets and
liabilities at the date of the financial statement and the reported amounts of revenues and expenses during the reporting period. Actual
results may differ materially from such estimates as additional information becomes available or actual amounts may become determinable.
Should actual results differ from those previously recognized, the recorded estimates will be revised accordingly with the impact reflected
in the operating results of the Trust in the reporting period in which they become known. </t>
        </is>
      </c>
    </row>
    <row r="5">
      <c r="A5" s="4" t="inlineStr">
        <is>
          <t>Cash</t>
        </is>
      </c>
      <c r="B5" s="4" t="inlineStr">
        <is>
          <t>Cash Cash includes non-interest
bearing, non-restricted cash maintained with one financial institution that does not exceed U.S. federally insured limits.</t>
        </is>
      </c>
    </row>
    <row r="6">
      <c r="A6" s="4" t="inlineStr">
        <is>
          <t>Investment Valuation</t>
        </is>
      </c>
      <c r="B6" s="4" t="inlineStr">
        <is>
          <t>Investment Valuation US GAAP defines fair value
as the price the Trust would receive to sell an asset or pay to transfer a liability in an orderly transaction between market participants
at the measurement date. The Trust’s policy is to value investments held at fair value. The Trust identifies and determines
the bitcoin principal market (or in the absence of a principal market, the most advantageous market) for GAAP purposes consistent with
the application of the fair value measurement framework in FASB ASC 820. A principal market is the market with the greatest volume and
activity level for the asset or liability. The determination of the principal market will be based on the market with the greatest volume
and level of activity that can be accessed. The Trust obtains relevant volume and level of activity information and based on initial analysis
will select an exchange market as the Trust’s principal market. The NAV and NAV per Share will be calculated using the fair value
of bitcoin based on the price provided by this exchange market, as of 4:00 p.m. ET on the measurement date for GAAP purposes. The Trust
will update its principal market analysis periodically and as needed to the extent that events have occurred, or activities have changed
in a manner that could change the Trust’s determination of the principal market.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Unobservable inputs, including
the Trust’s assumptions used in determining the fair value of investments, where there is little or no market activity for the asset or
liability at the measurement date. The cost basis of the investment
in bitcoin recorded by the Trust for financial reporting purposes is the fair value of bitcoin at the time of transfer. The cost basis
recorded by the Trust may differ from proceeds collected by the Authorized Participant from the sale of the corresponding Shares to investors.</t>
        </is>
      </c>
    </row>
    <row r="7">
      <c r="A7" s="4" t="inlineStr">
        <is>
          <t>Investment Transactions</t>
        </is>
      </c>
      <c r="B7" s="4" t="inlineStr">
        <is>
          <t>Investment Transactions The Trust considers investment transactions to
be the receipt of bitcoin for Share creations and the delivery of bitcoin for Share redemptions or for payment of expenses in bitcoin.
The Trust records its investments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Sponsor’s Fee in bitcoin.</t>
        </is>
      </c>
    </row>
    <row r="8">
      <c r="A8" s="4" t="inlineStr">
        <is>
          <t>Calculation of Net Asset Value (NAV) and NAV per Share</t>
        </is>
      </c>
      <c r="B8" s="4" t="inlineStr">
        <is>
          <t xml:space="preserve">Calculation of Net Asset Value (NAV) and NAV
per Share On each business day, as soon
as practicable after 4:00 p.m. (Eastern Time), the net asset value of the Trust is obtained by subtracting all accrued fees, expenses
and other liabilities of the Trust from the fair value of the bitcoin and other assets held by the Trust. The Trustee computes the net
asset value per Share by dividing the net asset value of the Trust by the number of Shares outstanding on the date the computation is
made. </t>
        </is>
      </c>
    </row>
    <row r="9">
      <c r="A9" s="4" t="inlineStr">
        <is>
          <t>Federal Income Taxes</t>
        </is>
      </c>
      <c r="B9" s="4" t="inlineStr">
        <is>
          <t>Federal Income Taxes The Sponsor and the Trustee
will treat the Trust as a “grantor trust” for U.S. federal income tax purposes. Although not free from doubt due to the lack
of directly governing authority, if the Trust operates as expected, the Trust should be classified as a “grantor trust” for
U.S. federal income tax purposes and the Trust itself should not be subject to U.S. federal income tax. Each beneficial owner of Shares
will be treated as directly owning its pro rata Share of the Trust’s assets and a pro rata portion of the Trust’s income, gain, losses
and deductions will “flow through” to each beneficial owner of Shares. If the Trust sells bitcoin (for example, to pay fees
or expenses), such a sale is a taxable event to Shareholders. Upon a Shareholder’s sale of its Shares, the Shareholder will be treated
as having sold the pro rata share of the bitcoin held in the Trust at the time of the sale and may recognize gain or loss on such sale.
The Sponsor has reviewed the tax positions as of December 31, 2023, and has determined that no provision for income tax is required in
the Trus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Organization (Details) - USD ($)</t>
        </is>
      </c>
      <c r="B1" s="2" t="inlineStr">
        <is>
          <t>Jan. 09, 2024</t>
        </is>
      </c>
      <c r="C1" s="2" t="inlineStr">
        <is>
          <t>Dec. 12, 2023</t>
        </is>
      </c>
      <c r="D1" s="2" t="inlineStr">
        <is>
          <t>Jun. 22, 2021</t>
        </is>
      </c>
      <c r="E1" s="2" t="inlineStr">
        <is>
          <t>Dec. 31, 2023</t>
        </is>
      </c>
    </row>
    <row r="2">
      <c r="A2" s="3" t="inlineStr">
        <is>
          <t>Organization [Abstract]</t>
        </is>
      </c>
      <c r="B2" s="4" t="inlineStr">
        <is>
          <t xml:space="preserve"> </t>
        </is>
      </c>
      <c r="C2" s="4" t="inlineStr">
        <is>
          <t xml:space="preserve"> </t>
        </is>
      </c>
      <c r="D2" s="4" t="inlineStr">
        <is>
          <t xml:space="preserve"> </t>
        </is>
      </c>
      <c r="E2" s="4" t="inlineStr">
        <is>
          <t xml:space="preserve"> </t>
        </is>
      </c>
    </row>
    <row r="3">
      <c r="A3" s="4" t="inlineStr">
        <is>
          <t>Trust shares</t>
        </is>
      </c>
      <c r="B3" s="4" t="inlineStr">
        <is>
          <t xml:space="preserve"> </t>
        </is>
      </c>
      <c r="C3" s="4" t="inlineStr">
        <is>
          <t xml:space="preserve"> </t>
        </is>
      </c>
      <c r="D3" s="6" t="n">
        <v>21</v>
      </c>
      <c r="E3" s="4" t="inlineStr">
        <is>
          <t xml:space="preserve"> </t>
        </is>
      </c>
    </row>
    <row r="4">
      <c r="A4" s="4" t="inlineStr">
        <is>
          <t>Shares issued</t>
        </is>
      </c>
      <c r="B4" s="6" t="n">
        <v>10000</v>
      </c>
      <c r="C4" s="6" t="n">
        <v>2</v>
      </c>
      <c r="D4" s="4" t="inlineStr">
        <is>
          <t xml:space="preserve"> </t>
        </is>
      </c>
      <c r="E4" s="6" t="n">
        <v>2</v>
      </c>
    </row>
    <row r="5">
      <c r="A5" s="4" t="inlineStr">
        <is>
          <t>Per share price (in Dollars per share)</t>
        </is>
      </c>
      <c r="B5" s="7" t="n">
        <v>46.88</v>
      </c>
      <c r="C5" s="5" t="n">
        <v>50</v>
      </c>
      <c r="D5" s="4" t="inlineStr">
        <is>
          <t xml:space="preserve"> </t>
        </is>
      </c>
      <c r="E5" s="4" t="inlineStr">
        <is>
          <t xml:space="preserve"> </t>
        </is>
      </c>
    </row>
    <row r="6">
      <c r="A6" s="4" t="inlineStr">
        <is>
          <t>Total proceeds (in Dollars)</t>
        </is>
      </c>
      <c r="B6" s="7" t="n">
        <v>468806.44</v>
      </c>
      <c r="C6" s="5" t="n">
        <v>100</v>
      </c>
      <c r="D6" s="4" t="inlineStr">
        <is>
          <t xml:space="preserve"> </t>
        </is>
      </c>
      <c r="E6"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Trust Expenses (Details)</t>
        </is>
      </c>
      <c r="B1" s="2" t="inlineStr">
        <is>
          <t>1 Months Ended</t>
        </is>
      </c>
    </row>
    <row r="2">
      <c r="B2" s="2" t="inlineStr">
        <is>
          <t>Dec. 31, 2023 USD ($)</t>
        </is>
      </c>
    </row>
    <row r="3">
      <c r="A3" s="3" t="inlineStr">
        <is>
          <t>Trust Expenses [Abstract]</t>
        </is>
      </c>
      <c r="B3" s="4" t="inlineStr">
        <is>
          <t xml:space="preserve"> </t>
        </is>
      </c>
    </row>
    <row r="4">
      <c r="A4" s="4" t="inlineStr">
        <is>
          <t>Sponsor percentage</t>
        </is>
      </c>
      <c r="B4" s="8" t="n">
        <v>0.0021</v>
      </c>
    </row>
    <row r="5">
      <c r="A5" s="4" t="inlineStr">
        <is>
          <t>Trust assets</t>
        </is>
      </c>
      <c r="B5" s="5" t="n">
        <v>1000000000</v>
      </c>
    </row>
    <row r="6">
      <c r="A6" s="4" t="inlineStr">
        <is>
          <t>Legal fee</t>
        </is>
      </c>
      <c r="B6" s="5" t="n">
        <v>1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 Months Ended</t>
        </is>
      </c>
    </row>
    <row r="2">
      <c r="B2" s="2" t="inlineStr">
        <is>
          <t>Dec. 31, 2023</t>
        </is>
      </c>
    </row>
    <row r="3">
      <c r="A3" s="3" t="inlineStr">
        <is>
          <t>Auditor [Table]</t>
        </is>
      </c>
      <c r="B3" s="4" t="inlineStr">
        <is>
          <t xml:space="preserve"> </t>
        </is>
      </c>
    </row>
    <row r="4">
      <c r="A4" s="4" t="inlineStr">
        <is>
          <t>Auditor Name</t>
        </is>
      </c>
      <c r="B4" s="4" t="inlineStr">
        <is>
          <t>Cohen &amp; Company,
Ltd</t>
        </is>
      </c>
    </row>
    <row r="5">
      <c r="A5" s="4" t="inlineStr">
        <is>
          <t>Auditor Firm ID</t>
        </is>
      </c>
      <c r="B5" s="4" t="inlineStr">
        <is>
          <t>925</t>
        </is>
      </c>
    </row>
    <row r="6">
      <c r="A6" s="4" t="inlineStr">
        <is>
          <t>Auditor Location</t>
        </is>
      </c>
      <c r="B6" s="4" t="inlineStr">
        <is>
          <t>Hunt Valley,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Creation and Redemption of Shares (Details)</t>
        </is>
      </c>
      <c r="B1" s="2" t="inlineStr">
        <is>
          <t>Dec. 31, 2023 shares</t>
        </is>
      </c>
    </row>
    <row r="2">
      <c r="A2" s="3" t="inlineStr">
        <is>
          <t>Creation and Redemption of Shares [Abstract]</t>
        </is>
      </c>
      <c r="B2" s="4" t="inlineStr">
        <is>
          <t xml:space="preserve"> </t>
        </is>
      </c>
    </row>
    <row r="3">
      <c r="A3" s="4" t="inlineStr">
        <is>
          <t>Creation units</t>
        </is>
      </c>
      <c r="B3" s="6" t="n">
        <v>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21" customWidth="1" min="2" max="2"/>
  </cols>
  <sheetData>
    <row r="1">
      <c r="A1" s="1" t="inlineStr">
        <is>
          <t>Related Parties (Details)</t>
        </is>
      </c>
      <c r="B1" s="2" t="inlineStr">
        <is>
          <t>Dec. 31, 2023 shares</t>
        </is>
      </c>
    </row>
    <row r="2">
      <c r="A2" s="3" t="inlineStr">
        <is>
          <t>Related Parties [Abstract]</t>
        </is>
      </c>
      <c r="B2" s="4" t="inlineStr">
        <is>
          <t xml:space="preserve"> </t>
        </is>
      </c>
    </row>
    <row r="3">
      <c r="A3" s="4" t="inlineStr">
        <is>
          <t>Shares owned by sponsor</t>
        </is>
      </c>
      <c r="B3" s="6"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tatement of Assets and Liabilities</t>
        </is>
      </c>
      <c r="B1" s="2" t="inlineStr">
        <is>
          <t>Dec. 31, 2023 USD ($) $ / shares shares</t>
        </is>
      </c>
    </row>
    <row r="2">
      <c r="A2" s="3" t="inlineStr">
        <is>
          <t>Assets:</t>
        </is>
      </c>
      <c r="B2" s="4" t="inlineStr">
        <is>
          <t xml:space="preserve"> </t>
        </is>
      </c>
    </row>
    <row r="3">
      <c r="A3" s="4" t="inlineStr">
        <is>
          <t>Cash</t>
        </is>
      </c>
      <c r="B3" s="5" t="n">
        <v>100</v>
      </c>
    </row>
    <row r="4">
      <c r="A4" s="4" t="inlineStr">
        <is>
          <t>Total assets</t>
        </is>
      </c>
      <c r="B4" s="6" t="n">
        <v>100</v>
      </c>
    </row>
    <row r="5">
      <c r="A5" s="3" t="inlineStr">
        <is>
          <t>Liabilities:</t>
        </is>
      </c>
      <c r="B5" s="4" t="inlineStr">
        <is>
          <t xml:space="preserve"> </t>
        </is>
      </c>
    </row>
    <row r="6">
      <c r="A6" s="4" t="inlineStr">
        <is>
          <t>Total liabilities</t>
        </is>
      </c>
      <c r="B6" s="4" t="inlineStr">
        <is>
          <t xml:space="preserve"> </t>
        </is>
      </c>
    </row>
    <row r="7">
      <c r="A7" s="4" t="inlineStr">
        <is>
          <t>Net Assets</t>
        </is>
      </c>
      <c r="B7" s="5" t="n">
        <v>100</v>
      </c>
    </row>
    <row r="8">
      <c r="A8" s="4" t="inlineStr">
        <is>
          <t>Shares issued and outstanding, no par value, unlimited amount authorized (in Shares) | shares</t>
        </is>
      </c>
      <c r="B8" s="6" t="n">
        <v>2</v>
      </c>
    </row>
    <row r="9">
      <c r="A9" s="4" t="inlineStr">
        <is>
          <t>Net asset value per Share (in Dollars per share) | $ / shares</t>
        </is>
      </c>
      <c r="B9" s="5"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5" customWidth="1" min="2" max="2"/>
  </cols>
  <sheetData>
    <row r="1">
      <c r="A1" s="1" t="inlineStr">
        <is>
          <t>Statement of Assets and Liabilities (Parentheticals)</t>
        </is>
      </c>
      <c r="B1" s="2" t="inlineStr">
        <is>
          <t>1 Months Ended</t>
        </is>
      </c>
    </row>
    <row r="2">
      <c r="B2" s="2" t="inlineStr">
        <is>
          <t>Dec. 31, 2023 $ / shares</t>
        </is>
      </c>
    </row>
    <row r="3">
      <c r="A3" s="3" t="inlineStr">
        <is>
          <t>Statement of Financial Position [Abstract]</t>
        </is>
      </c>
      <c r="B3" s="4" t="inlineStr">
        <is>
          <t xml:space="preserve"> </t>
        </is>
      </c>
    </row>
    <row r="4">
      <c r="A4" s="4" t="inlineStr">
        <is>
          <t>Common stock par value</t>
        </is>
      </c>
      <c r="B4" s="4" t="inlineStr">
        <is>
          <t xml:space="preserve"> </t>
        </is>
      </c>
    </row>
    <row r="5">
      <c r="A5" s="4" t="inlineStr">
        <is>
          <t>Common stock Shares authorized</t>
        </is>
      </c>
      <c r="B5" s="4" t="inlineStr">
        <is>
          <t>Unlimit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29" customWidth="1" min="2" max="2"/>
    <col width="13" customWidth="1" min="3" max="3"/>
  </cols>
  <sheetData>
    <row r="1">
      <c r="A1" s="1" t="inlineStr">
        <is>
          <t>Statement of Changes in Net Assets</t>
        </is>
      </c>
      <c r="B1" s="2" t="inlineStr">
        <is>
          <t>1 Months Ended</t>
        </is>
      </c>
    </row>
    <row r="2">
      <c r="B2" s="2" t="inlineStr">
        <is>
          <t>Dec. 31, 2023 USD ($) shares</t>
        </is>
      </c>
    </row>
    <row r="3">
      <c r="A3" s="3" t="inlineStr">
        <is>
          <t>Increase (decrease) in net assets resulting from operations:</t>
        </is>
      </c>
      <c r="B3" s="4" t="inlineStr">
        <is>
          <t xml:space="preserve"> </t>
        </is>
      </c>
    </row>
    <row r="4">
      <c r="A4" s="4" t="inlineStr">
        <is>
          <t>Net investment loss</t>
        </is>
      </c>
      <c r="B4" s="4" t="inlineStr">
        <is>
          <t xml:space="preserve"> </t>
        </is>
      </c>
    </row>
    <row r="5">
      <c r="A5" s="4" t="inlineStr">
        <is>
          <t>Net realized gain (loss) on investment in bitcoin</t>
        </is>
      </c>
      <c r="B5" s="4" t="inlineStr">
        <is>
          <t xml:space="preserve"> </t>
        </is>
      </c>
    </row>
    <row r="6">
      <c r="A6" s="4" t="inlineStr">
        <is>
          <t>Net change in unrealized appreciation (depreciation)</t>
        </is>
      </c>
      <c r="B6" s="4" t="inlineStr">
        <is>
          <t xml:space="preserve"> </t>
        </is>
      </c>
    </row>
    <row r="7">
      <c r="A7" s="4" t="inlineStr">
        <is>
          <t>Net increase (decrease) in net assets resulting from operations</t>
        </is>
      </c>
      <c r="B7" s="4" t="inlineStr">
        <is>
          <t xml:space="preserve"> </t>
        </is>
      </c>
    </row>
    <row r="8">
      <c r="A8" s="3" t="inlineStr">
        <is>
          <t>Increase (decrease) in net assets resulting from capital share transactions:</t>
        </is>
      </c>
      <c r="B8" s="4" t="inlineStr">
        <is>
          <t xml:space="preserve"> </t>
        </is>
      </c>
    </row>
    <row r="9">
      <c r="A9" s="4" t="inlineStr">
        <is>
          <t>Contributions for Shares issued</t>
        </is>
      </c>
      <c r="B9" s="6" t="n">
        <v>100</v>
      </c>
      <c r="C9" s="4" t="inlineStr">
        <is>
          <t>[1]</t>
        </is>
      </c>
    </row>
    <row r="10">
      <c r="A10" s="4" t="inlineStr">
        <is>
          <t>Distributions for Shares redeemed</t>
        </is>
      </c>
      <c r="B10" s="4" t="inlineStr">
        <is>
          <t xml:space="preserve"> </t>
        </is>
      </c>
    </row>
    <row r="11">
      <c r="A11" s="4" t="inlineStr">
        <is>
          <t>Net increase in net assets resulting from capital share transactions</t>
        </is>
      </c>
      <c r="B11" s="6" t="n">
        <v>100</v>
      </c>
    </row>
    <row r="12">
      <c r="A12" s="4" t="inlineStr">
        <is>
          <t>Increase (decrease) in net assets</t>
        </is>
      </c>
      <c r="B12" s="6" t="n">
        <v>100</v>
      </c>
    </row>
    <row r="13">
      <c r="A13" s="4" t="inlineStr">
        <is>
          <t>Net Assets, end of period</t>
        </is>
      </c>
      <c r="B13" s="5" t="n">
        <v>100</v>
      </c>
    </row>
    <row r="14">
      <c r="A14" s="3" t="inlineStr">
        <is>
          <t>Shares issued and redeemed</t>
        </is>
      </c>
      <c r="B14" s="4" t="inlineStr">
        <is>
          <t xml:space="preserve"> </t>
        </is>
      </c>
    </row>
    <row r="15">
      <c r="A15" s="4" t="inlineStr">
        <is>
          <t>Shares issued (in Shares) | shares</t>
        </is>
      </c>
      <c r="B15" s="6" t="n">
        <v>2</v>
      </c>
      <c r="C15" s="4" t="inlineStr">
        <is>
          <t>[1]</t>
        </is>
      </c>
    </row>
    <row r="16">
      <c r="A16" s="4" t="inlineStr">
        <is>
          <t>Shares redeemed (in Shares) | shares</t>
        </is>
      </c>
      <c r="B16" s="4" t="inlineStr">
        <is>
          <t xml:space="preserve"> </t>
        </is>
      </c>
    </row>
    <row r="17">
      <c r="A17" s="4" t="inlineStr">
        <is>
          <t>Net increase (decrease) in Shares issued and outstanding (in Shares) | shares</t>
        </is>
      </c>
      <c r="B17" s="6" t="n">
        <v>2</v>
      </c>
    </row>
    <row r="18"/>
    <row r="19">
      <c r="A19" s="4" t="inlineStr">
        <is>
          <t>[1]The amount represents the initial seed on December 12, 2023.</t>
        </is>
      </c>
    </row>
  </sheetData>
  <mergeCells count="5">
    <mergeCell ref="A1:A2"/>
    <mergeCell ref="B1:C1"/>
    <mergeCell ref="B2:C2"/>
    <mergeCell ref="A18:C18"/>
    <mergeCell ref="A19:C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 of Cash Flows</t>
        </is>
      </c>
      <c r="B1" s="2" t="inlineStr">
        <is>
          <t>1 Months Ended</t>
        </is>
      </c>
    </row>
    <row r="2">
      <c r="B2" s="2" t="inlineStr">
        <is>
          <t>Dec. 31, 2023 USD ($)</t>
        </is>
      </c>
    </row>
    <row r="3">
      <c r="A3" s="3" t="inlineStr">
        <is>
          <t>Cash Provided (used in) by Operating Activities:</t>
        </is>
      </c>
      <c r="B3" s="4" t="inlineStr">
        <is>
          <t xml:space="preserve"> </t>
        </is>
      </c>
    </row>
    <row r="4">
      <c r="A4" s="4" t="inlineStr">
        <is>
          <t>Net increase (decrease) in net assets resulting from operations</t>
        </is>
      </c>
      <c r="B4" s="4" t="inlineStr">
        <is>
          <t xml:space="preserve"> </t>
        </is>
      </c>
    </row>
    <row r="5">
      <c r="A5" s="3" t="inlineStr">
        <is>
          <t>Adjustments to reconcile net increase (decrease) in net assets resulting from operations to net cash provided by (used in) operating activities:</t>
        </is>
      </c>
      <c r="B5" s="4" t="inlineStr">
        <is>
          <t xml:space="preserve"> </t>
        </is>
      </c>
    </row>
    <row r="6">
      <c r="A6" s="4" t="inlineStr">
        <is>
          <t>Cost of bitcoin purchased</t>
        </is>
      </c>
      <c r="B6" s="4" t="inlineStr">
        <is>
          <t xml:space="preserve"> </t>
        </is>
      </c>
    </row>
    <row r="7">
      <c r="A7" s="4" t="inlineStr">
        <is>
          <t>Proceeds from bitcoin sold</t>
        </is>
      </c>
      <c r="B7" s="4" t="inlineStr">
        <is>
          <t xml:space="preserve"> </t>
        </is>
      </c>
    </row>
    <row r="8">
      <c r="A8" s="4" t="inlineStr">
        <is>
          <t>Net cash provided by (used in) operating activities</t>
        </is>
      </c>
      <c r="B8" s="4" t="inlineStr">
        <is>
          <t xml:space="preserve"> </t>
        </is>
      </c>
    </row>
    <row r="9">
      <c r="A9" s="3" t="inlineStr">
        <is>
          <t>Cash flow Provided by Financing Activities:</t>
        </is>
      </c>
      <c r="B9" s="4" t="inlineStr">
        <is>
          <t xml:space="preserve"> </t>
        </is>
      </c>
    </row>
    <row r="10">
      <c r="A10" s="4" t="inlineStr">
        <is>
          <t>Shares issued</t>
        </is>
      </c>
      <c r="B10" s="6" t="n">
        <v>100</v>
      </c>
      <c r="C10" s="4" t="inlineStr">
        <is>
          <t>[1]</t>
        </is>
      </c>
    </row>
    <row r="11">
      <c r="A11" s="4" t="inlineStr">
        <is>
          <t>Shares redeemed</t>
        </is>
      </c>
      <c r="B11" s="4" t="inlineStr">
        <is>
          <t xml:space="preserve"> </t>
        </is>
      </c>
    </row>
    <row r="12">
      <c r="A12" s="4" t="inlineStr">
        <is>
          <t>Net cash provided by (used in) financing activities</t>
        </is>
      </c>
      <c r="B12" s="6" t="n">
        <v>100</v>
      </c>
    </row>
    <row r="13">
      <c r="A13" s="3" t="inlineStr">
        <is>
          <t>Cash</t>
        </is>
      </c>
      <c r="B13" s="4" t="inlineStr">
        <is>
          <t xml:space="preserve"> </t>
        </is>
      </c>
    </row>
    <row r="14">
      <c r="A14" s="4" t="inlineStr">
        <is>
          <t>Net increase (decrease) in cash</t>
        </is>
      </c>
      <c r="B14" s="6" t="n">
        <v>100</v>
      </c>
    </row>
    <row r="15">
      <c r="A15" s="4" t="inlineStr">
        <is>
          <t>Cash, beginning of period</t>
        </is>
      </c>
      <c r="B15" s="4" t="inlineStr">
        <is>
          <t xml:space="preserve"> </t>
        </is>
      </c>
    </row>
    <row r="16">
      <c r="A16" s="4" t="inlineStr">
        <is>
          <t>Cash, end of period</t>
        </is>
      </c>
      <c r="B16" s="5" t="n">
        <v>100</v>
      </c>
    </row>
    <row r="17"/>
    <row r="18">
      <c r="A18" s="4" t="inlineStr">
        <is>
          <t>[1] The
amount represents the initial seed on December 12, 2023.</t>
        </is>
      </c>
    </row>
  </sheetData>
  <mergeCells count="5">
    <mergeCell ref="A1:A2"/>
    <mergeCell ref="B1:C1"/>
    <mergeCell ref="B2:C2"/>
    <mergeCell ref="A17:C17"/>
    <mergeCell ref="A18:C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 Months Ended</t>
        </is>
      </c>
    </row>
    <row r="2">
      <c r="B2" s="2" t="inlineStr">
        <is>
          <t>Dec. 31, 2023</t>
        </is>
      </c>
    </row>
    <row r="3">
      <c r="A3" s="3" t="inlineStr">
        <is>
          <t>Organization [Abstract]</t>
        </is>
      </c>
      <c r="B3" s="4" t="inlineStr">
        <is>
          <t xml:space="preserve"> </t>
        </is>
      </c>
    </row>
    <row r="4">
      <c r="A4" s="4" t="inlineStr">
        <is>
          <t>Organization</t>
        </is>
      </c>
      <c r="B4" s="4" t="inlineStr">
        <is>
          <t>1. Organization The ARK 21Shares Bitcoin ETF
(the “Trust”) is a Delaware statutory trust, formed on June 22, 2021, pursuant to the Delaware Statutory Trust Act (“DSTA”).
The Trust operates pursuant to an Amended and Restated Trust Agreement (the “Trust Agreement”). Delaware Trust Company, a
Delaware trust company, is the trustee of the Trust (the “Trustee”). The Trust is managed and controlled by 21Shares US LLC
(the “Sponsor”). The Sponsor is a limited liability company formed in the state of Delaware on June 16, 2021, and is a wholly
owned subsidiary of Jura Pentium Inc., whose ultimate parent company is Amun Holdings Limited. Coinbase Custody Trust Company, LLC (“Coinbase
Custody”) (the “Custodian”) is the custodian for the Trust and will hold all of the Trust’s bitcoin on the Trust’s
behalf. The transfer agent (the “Transfer Agent”) and the administrator for the Trust (the “Administrator”) is
Bank of New York Mellon. The Trust is an exchange-traded
fund (“ETF”) that issues units of beneficial interest (the “Shares”) representing fractional undivided beneficial
interests in its net assets that trade on the Cboe BZX Exchange, Inc. (the “Exchange”). The Shares were listed for trading
on the Exchange on January 10, 2024, under the ticker symbol “ARKB”. The Trust’s investment
objective is to seek to track the performance of bitcoin, as measured by the performance of the CME CF Bitcoin Reference Rate—New
York Variant (the “Index”), adjusted for the Trust’s expenses and other liabilities. CF Benchmarks Ltd. is the administrator
for the Index (the “Index Provider”). The Index is designed to reflect the performance of bitcoin in U.S. dollars. In seeking
to achieve its investment objective, the Trust holds bitcoin at its Custodian and values its Shares daily based on the Index. ARK Investment Management
LLC (the “Sub-Adviser”) is the sub-adviser of the Trust and provides assistance in the marketing of the Shares. The Trust’s
Shares are neither interests in nor obligations of the Sponsor, the Sub-Adviser, or the Trustee. The Trust is an “emerging
growth company” as that term is used in the Securities Act of 1933, as amended (the “Securities Act”), and, as such,
the Trust may elect to comply with certain reduced public company reporting requirements. On December 12, 2023, the
Sponsor, in its capacity as Seed Capital Investor, subject to conditions, purchased Seed Creation Baskets comprising 2 Shares at a per-Share
price of $50.00, as described in “Seed Capital Investor.” Total proceeds to the Trust from the sale of these Seed Creation
Baskets were $100. Delivery of the Seed Creation Baskets was made on December 12, 2023. These Seed Creation Baskets were redeemed for
cash on or about January 5, 2024. On January 9, 2024 (the “Seed
Capital Purchase Date”), the Seed Capital Investor purchased the initial Seed Creation Baskets comprising 10,000 Shares (the “Initial
Seed Creation Baskets”) at a per-share price of $46.88. Total proceeds to the Trust from the sale of the Seed Creation Baskets were
$468,806.44. On January 9, 2024, the Trust purchased 10 bitcoins with the proceeds of the Seed Creation Baskets by transacting with a
Bitcoin Counterparty to acquire bitcoin on behalf of the Trust in exchange for cash provided by the Sponsor in its capacity as Seed Capital
Investor. These Seed Creation Baskets were redeemed for cash on or about January 19,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2. Significant Accounting Policies Basis of Accounting The Financial Statement has
been prepared in accordance with accounting principles generally accepted in the United States of America (“US GAAP” or “GAAP”). The Trust qualifies as an
investment company solely for accounting purposes and not for any other purpose and follows the accounting and reporting guidance under
the Financial Accounting Standards Board (“FASB”) Accounting Standards Codification (“ASC”) Topic 946, Financial Services
- Investment Companies, but is not registered, and is not required to be registered, as an investment company under the Investment Company
Act of 1940, as amended. The Trust uses fair value as its method of accounting for bitcoin in accordance with its classification as an
investment company for accounting purposes. The preparation of the financial
statement in conformity with US GAAP requires the Trust to make estimates and assumptions that affect the reported amounts of assets and
liabilities at the date of the financial statement and the reported amounts of revenues and expenses during the reporting period. Actual
results may differ materially from such estimates as additional information becomes available or actual amounts may become determinable.
Should actual results differ from those previously recognized, the recorded estimates will be revised accordingly with the impact reflected
in the operating results of the Trust in the reporting period in which they become known. Cash Cash includes non-interest
bearing, non-restricted cash maintained with one financial institution that does not exceed U.S. federally insured limits. Investment Valuation US GAAP defines fair value
as the price the Trust would receive to sell an asset or pay to transfer a liability in an orderly transaction between market participants
at the measurement date. The Trust’s policy is to value investments held at fair value. The Trust identifies and determines
the bitcoin principal market (or in the absence of a principal market, the most advantageous market) for GAAP purposes consistent with
the application of the fair value measurement framework in FASB ASC 820. A principal market is the market with the greatest volume and
activity level for the asset or liability. The determination of the principal market will be based on the market with the greatest volume
and level of activity that can be accessed. The Trust obtains relevant volume and level of activity information and based on initial analysis
will select an exchange market as the Trust’s principal market. The NAV and NAV per Share will be calculated using the fair value
of bitcoin based on the price provided by this exchange market, as of 4:00 p.m. ET on the measurement date for GAAP purposes. The Trust
will update its principal market analysis periodically and as needed to the extent that events have occurred, or activities have changed
in a manner that could change the Trust’s determination of the principal market.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Unobservable inputs, including
the Trust’s assumptions used in determining the fair value of investments, where there is little or no market activity for the asset or
liability at the measurement date. The cost basis of the investment
in bitcoin recorded by the Trust for financial reporting purposes is the fair value of bitcoin at the time of transfer. The cost basis
recorded by the Trust may differ from proceeds collected by the Authorized Participant from the sale of the corresponding Shares to investors. Investment Transactions The Trust considers investment transactions to
be the receipt of bitcoin for Share creations and the delivery of bitcoin for Share redemptions or for payment of expenses in bitcoin.
The Trust records its investments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Sponsor’s Fee in bitcoin. Calculation of Net Asset Value (NAV) and NAV
per Share On each business day, as soon
as practicable after 4:00 p.m. (Eastern Time), the net asset value of the Trust is obtained by subtracting all accrued fees, expenses
and other liabilities of the Trust from the fair value of the bitcoin and other assets held by the Trust. The Trustee computes the net
asset value per Share by dividing the net asset value of the Trust by the number of Shares outstanding on the date the computation is
made. Federal Income Taxes The Sponsor and the Trustee
will treat the Trust as a “grantor trust” for U.S. federal income tax purposes. Although not free from doubt due to the lack
of directly governing authority, if the Trust operates as expected, the Trust should be classified as a “grantor trust” for
U.S. federal income tax purposes and the Trust itself should not be subject to U.S. federal income tax. Each beneficial owner of Shares
will be treated as directly owning its pro rata Share of the Trust’s assets and a pro rata portion of the Trust’s income, gain, losses
and deductions will “flow through” to each beneficial owner of Shares. If the Trust sells bitcoin (for example, to pay fees
or expenses), such a sale is a taxable event to Shareholders. Upon a Shareholder’s sale of its Shares, the Shareholder will be treated
as having sold the pro rata share of the bitcoin held in the Trust at the time of the sale and may recognize gain or loss on such sale.
The Sponsor has reviewed the tax positions as of December 31, 2023, and has determined that no provision for income tax is required in
the Trus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ust Expenses</t>
        </is>
      </c>
      <c r="B1" s="2" t="inlineStr">
        <is>
          <t>1 Months Ended</t>
        </is>
      </c>
    </row>
    <row r="2">
      <c r="B2" s="2" t="inlineStr">
        <is>
          <t>Dec. 31, 2023</t>
        </is>
      </c>
    </row>
    <row r="3">
      <c r="A3" s="3" t="inlineStr">
        <is>
          <t>Trust Expenses [Abstract]</t>
        </is>
      </c>
      <c r="B3" s="4" t="inlineStr">
        <is>
          <t xml:space="preserve"> </t>
        </is>
      </c>
    </row>
    <row r="4">
      <c r="A4" s="4" t="inlineStr">
        <is>
          <t>Trust Expenses</t>
        </is>
      </c>
      <c r="B4" s="4" t="inlineStr">
        <is>
          <t>3. Trust Expenses The Trust pays the unitary
Sponsor Fee of 0.21% of the Trust’s bitcoin holdings. The Sponsor Fee is paid by the Trust to the Sponsor as compensation for services
performed under the Trust Agreement. The Sponsor is waiving the entire Sponsor Fee for (i) a six-month period which commenced on January
11, 2024 (the day the Trust’s Shares were initially listed on the Exchange), or (ii) the first $1 billion of Trust assets, whichever
comes first. The Sponsor has agreed to
pay all operating expenses (except for litigation expenses and other extraordinary expenses) out of the Sponsor Fee. Operating expenses
assumed by the Sponsor include (i) fees to the Sub-Adviser; (ii) the Marketing Fee, (iii) fees to the administrator, if any, (iv) fees
to the bitcoin Custodian, (v) fees to the Transfer Agent, (vi) fees to the Trustee, (vii) the fees and expenses related to any future
listing, trading or quotation of the Shares on any listing exchange or quotation system (including legal, marketing and audit fees and
expenses), (viii) ordinary course legal fees and expenses but not litigation-related expenses, (ix) audit fees, (x) regulatory fees, including,
if applicable, any fees relating to the registration of the Shares under the 1933 Act or Exchange Act, (xi) printing and mailing costs;
(xii) costs of maintaining the Trust’s website and (xiii) applicable license fees (each, a “Sponsor-paid Expense,” and
together, the “Sponsor-paid Expenses”), provided that any expense that qualifies as an Additional Trust Expense (as defined
below) will be deemed to be an Additional Trust Expense and not a Sponsor-paid Expense. The Sponsor will not, however,
assume certain extraordinary, non-recurring expenses that are not Sponsor-paid Expenses, including, but not limited to, taxes and governmental
charges, expenses and costs of any extraordinary services performed by the Sponsor (or any other service provider) on behalf of the Trust
to protect the Trust or the interests of Shareholders, any indemnification of the bitcoin Custodian, Administrator or other agents, service
providers or counter-parties of the Trust, the fees and expenses related to the listing, and extraordinary legal fees and expenses, including
any legal fees and expenses incurred in connection with litigation, regulatory enforcement or investigation matters (collectively, “Additional
Trust Expenses”). Of the Sponsor-paid Expenses, ordinary course legal fees and expenses shall be subject to a cap of $100,000 per
annum. In the Sponsor’s sole discretion, all or any portion of a Sponsor-paid Expense may be re-designated as an Additional Trust
Expense. To the extent that the Sponsor
does not voluntarily assume expenses, they will be the responsibility of the Trust. The Sponsor also pays the costs of the Trust’s
organization and offering. The Trust is not obligated to repay any such costs related to the Trust’s organization and offering paid
by the Spons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30:07Z</dcterms:created>
  <dcterms:modified xmlns:dcterms="http://purl.org/dc/terms/" xmlns:xsi="http://www.w3.org/2001/XMLSchema-instance" xsi:type="dcterms:W3CDTF">2024-03-26T20:30:07Z</dcterms:modified>
</cp:coreProperties>
</file>